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aSure Technologies, Inc.</t>
        </is>
      </c>
    </row>
    <row r="8">
      <c r="A8" s="4" t="inlineStr">
        <is>
          <t>Entity Central Index Key</t>
        </is>
      </c>
      <c r="B8" s="4" t="inlineStr">
        <is>
          <t>0001116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5" customWidth="1" min="3" max="3"/>
    <col width="20" customWidth="1" min="4" max="4"/>
    <col width="80" customWidth="1" min="5" max="5"/>
    <col width="14" customWidth="1" min="6" max="6"/>
    <col width="14" customWidth="1" min="7" max="7"/>
  </cols>
  <sheetData>
    <row r="1">
      <c r="A1" s="1" t="inlineStr">
        <is>
          <t>Pay vs Performance Disclosure - USD ($)</t>
        </is>
      </c>
      <c r="B1" s="2" t="inlineStr">
        <is>
          <t>2 Months Ended</t>
        </is>
      </c>
      <c r="C1" s="2" t="inlineStr">
        <is>
          <t>3 Months Ended</t>
        </is>
      </c>
      <c r="D1" s="2" t="inlineStr">
        <is>
          <t>7 Months Ended</t>
        </is>
      </c>
      <c r="E1" s="2" t="inlineStr">
        <is>
          <t>12 Months Ended</t>
        </is>
      </c>
    </row>
    <row r="2">
      <c r="B2" s="2" t="inlineStr">
        <is>
          <t>Jun. 04, 2022</t>
        </is>
      </c>
      <c r="C2" s="2" t="inlineStr">
        <is>
          <t>Mar. 31, 2022</t>
        </is>
      </c>
      <c r="D2" s="2" t="inlineStr">
        <is>
          <t>Dec. 31, 2022</t>
        </is>
      </c>
      <c r="E2" s="2" t="inlineStr">
        <is>
          <t>Dec. 31, 2022</t>
        </is>
      </c>
      <c r="F2" s="2" t="inlineStr">
        <is>
          <t>Dec. 31, 2021</t>
        </is>
      </c>
      <c r="G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The information below presents the relationship between the compensation of the Company’s named executive officer and certain performance measures in accordance with Item 402(v) of Regulation S-K. Fiscal Year 2022 Pay versus Performance Table
Summary Compensation Table Compensation Actually Paid Value of Initial Fixed
Fiscal Carrie 1 Nancy 2 Stephen 3 Carrie 4 Nancy 4 Stephen 4 Average Non-PEO NEOs 5 Average Non-PEO NEOs 6 Total 7 Peer Group 8 Net Loss 9 Total 10
2022 6,746,923 940,292 2,769,508 6,645,396 347,561 714,651 1,457,621 751,486 60.02 99.31 (17,934 ) 387.5
2021 — — 2,959,781 — — 2,697,616 1,088,815 808,537 108.22 125.43 (22,998 ) 233.7
2020 — — 3,085,421 — — 3,888,690 1,601,825 1,595,129 131.82 130.04 (14,922 ) 171.7
1 During fiscal year 2022, Ms. Eglinton Manner was appointed as our President and CEO effective June 4, 2022. Dr. Gagliano resigned effective June 4, 2022 from her position as the Company’s interim CEO.
2 During fiscal year 2022, Dr. Gagliano was appointed as our Interim CEO effective April 1, 2022 following Dr. Tang’s termination on March 31, 2022.
3 During fiscal years 2022, 2021 and 2020, Dr. Tang served as our President and CEO for all or a portion of the year. Dr. Tang’s employment with the Company as CEO ended on March 31, 2022.
4 Represents amounts of “compensation actually paid” to each of our CEO’s in each of 2022, 2021, and 2020 as computed in accordance with Item 402(v) of Regulation S-K,
Carrie Eglinton Nancy Stephen S. Tang, Ph.D.
2022 ($) 2021($) (a) 2020 ($) (a)
Summary Compensation Table Total 6,746,923 940,292 2,769,508 2,959,781 3,085,421
Grant Date Fair Value of Option Awards and Stock Awards Granted in Fiscal Year (5,600,000 ) (770,000 ) b (834,913 ) (1,946,860 ) (1,218,000 )
Fair Value at Fiscal Year-End 5,498,473 — — 1,337,758 1,799,376
Change in Fair Value of Outstanding and Unvested Option Awards and Stock Awards Granted in Prior Fiscal Years — (40,879 ) — 132,795 237,531
Fair Value at Vesting of Option Awards and Stock Awards Granted in Fiscal Year That Vested During Fiscal Year — 218,148 664,350 — —
Change in Fair Value as of Vesting Date of Option Awards and Stock Awards Granted in Prior Fiscal Years For Which Applicable Vesting Conditions Were Satisfied During Fiscal Year — — (1,387,479 ) 214,142 (15,638 )
Fair Value as of Prior Fiscal Year-End — — (496,815 ) — —
Compensation Actually Paid to PEOs 6,645,396 347,561 714,651 2,697,616 3,888,690
(a) The fair values of time-based equity awards and performance-based restricted share units granted in 2020 are based on the closing price of the Company’s common shares as reported on the NASDAQ on the relevant valuation date. Performance-based restricted share units granted in 2021 were valued on the relevant valuation date using a Monte Carlo simulation model in accordance with the provisions of ASC Topic 718
using the following assumptions: (A) for valuations as of December 31, 2021, a risk free interest rate of 0.73% and share price volatility of 75.82%, for valuations on December 31, 2022, a risk free interest rate of 4.67% and share price volatility of 60.57%.” Note that the reference to valuations on December 31, 2022 is appropriate as this relates to the valuation of the 2021 PRUs as of December 31, 2022.
(b) Dr. Gagliano received, as part of her Interim CEO agreement, a sign-on equity grant consisting of $100,000 of fully vested shares (14,815 shares) and $670,000 of restricted stock units (99,259 restricted stock units) which vest in equal monthly installments beginning on April 30, 2022, subject to continued employment as Interim CEO. Dr. Gagliano vested in 24,815 units of the 99,259 restricted stock units granted prior to her resignation as Interim CEO in June 2022, and accordingly, 74,444 units of her restricted stock unit award were forfeited.
5 Our Non-PEO
Year Non-PEO NEOs
2022 Kathleen Weber, Lisa Nibauer, Agnieszka Gallagher, Scott Gleason
2021 Kathleen Weber, Jack Jerrett, Roberto Cuca, Agnieszka Gallagher, Scott Gleason
2020 Kathleen Weber, Jack Jerrett, Roberto Cuca, Anthony Zezzo, Lisa Nibauer
6 Represents amounts of average “compensation actually paid” as computed in accordance with Item 402(v) of Regulation S-K, non-PEO
NEO Averages
2022($) 2021 (a) 2020 (a)
Summary Compensation Table Total 1,457,621 1,088,815 1,601,825
Grant Date Fair Value of Option Awards and Stock Awards Granted in Fiscal Year (729,670 ) (552,646 ) (766,909 )
Fair Value at Fiscal Year-End 293,934 353,108 625,180
Change in Fair Value of Outstanding and Unvested Option Awards and Stock Awards Granted in Prior Fiscal Years (102,310 ) 43,223 59,438
Fair Value at Vesting of Option Awards and Stock Awards Granted in Fiscal Year That Vested During Fiscal Year 85,437 29,005 80,708
Change in Fair Value as of Vesting Date of Option Awards and Stock Awards Granted in Prior Fiscal Years For Which Applicable Vesting Conditions Were Satisfied During Fiscal Year (103,440 ) 59,492 (5,113 )
Fair Value as of Prior Fiscal Year-End (150,086 ) (212,460 ) —
Compensation Actually Paid to NEOs 751,486 808,537 1,595,129
(a) The fair values of time-based equity awards and performance-based restricted share units granted in 2020 are based on the closing price of the Company’s common shares as reported on the NASDAQ on the relevant valuation date. Performance-based restricted share units granted in 2021 were valued on the relevant valuation date using a Monte Carlo simulation model in accordance with the provisions of ASC Topic 718 using the following assumptions: (A) for valuations on December 31, 2021, a risk free interest rate of 0.73% and share price volatility of 75.82%. The fair value of non-qualified
7 For the relevant fiscal year, represents the cumulative total shareholder return (TSR) of OraSure Technologies, Inc. for the measurement periods ending on December 31 of each of 2022, 2021, and 2020, respectively.
8 For the relevant fiscal year, represents the cumulative total shareholder return (TSR) of NASDAQ Health Care Index for the measurement periods ending on December 31 of each of 2022, 2021, and 2020, respectively.
9 Reflects GAAP “Net Income (Loss)” in the Company’s Consolidated Statement of Operations included in the Company’s Annual Report on Form 10-K
10 Represents “Net Revenues” in the Company’s Consolidated Statement of Operations included in the Company’s Annual Report on Form 10-K</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Total Revenu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Our Non-PEO
Year Non-PEO NEOs
2022 Kathleen Weber, Lisa Nibauer, Agnieszka Gallagher, Scott Gleason
2021 Kathleen Weber, Jack Jerrett, Roberto Cuca, Agnieszka Gallagher, Scott Gleason
2020 Kathleen Weber, Jack Jerrett, Roberto Cuca, Anthony Zezzo, Lisa Nibauer </t>
        </is>
      </c>
      <c r="F6" s="4" t="inlineStr">
        <is>
          <t xml:space="preserve"> </t>
        </is>
      </c>
      <c r="G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For the relevant fiscal year, represents the cumulative total shareholder return (TSR) of NASDAQ Health Care Index for the measurement periods ending on December 31 of each of 2022, 2021, and 2020, respectively. </t>
        </is>
      </c>
      <c r="F7" s="4" t="inlineStr">
        <is>
          <t xml:space="preserve"> </t>
        </is>
      </c>
      <c r="G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4 Represents amounts of “compensation actually paid” to each of our CEO’s in each of 2022, 2021, and 2020 as computed in accordance with Item 402(v) of Regulation S-K,
Carrie Eglinton Nancy Stephen S. Tang, Ph.D.
2022 ($) 2021($) (a) 2020 ($) (a)
Summary Compensation Table Total 6,746,923 940,292 2,769,508 2,959,781 3,085,421
Grant Date Fair Value of Option Awards and Stock Awards Granted in Fiscal Year (5,600,000 ) (770,000 ) b (834,913 ) (1,946,860 ) (1,218,000 )
Fair Value at Fiscal Year-End 5,498,473 — — 1,337,758 1,799,376
Change in Fair Value of Outstanding and Unvested Option Awards and Stock Awards Granted in Prior Fiscal Years — (40,879 ) — 132,795 237,531
Fair Value at Vesting of Option Awards and Stock Awards Granted in Fiscal Year That Vested During Fiscal Year — 218,148 664,350 — —
Change in Fair Value as of Vesting Date of Option Awards and Stock Awards Granted in Prior Fiscal Years For Which Applicable Vesting Conditions Were Satisfied During Fiscal Year — — (1,387,479 ) 214,142 (15,638 )
Fair Value as of Prior Fiscal Year-End — — (496,815 ) — —
Compensation Actually Paid to PEOs 6,645,396 347,561 714,651 2,697,616 3,888,690
(a) The fair values of time-based equity awards and performance-based restricted share units granted in 2020 are based on the closing price of the Company’s common shares as reported on the NASDAQ on the relevant valuation date. Performance-based restricted share units granted in 2021 were valued on the relevant valuation date using a Monte Carlo simulation model in accordance with the provisions of ASC Topic 718
using the following assumptions: (A) for valuations as of December 31, 2021, a risk free interest rate of 0.73% and share price volatility of 75.82%, for valuations on December 31, 2022, a risk free interest rate of 4.67% and share price volatility of 60.57%.” Note that the reference to valuations on December 31, 2022 is appropriate as this relates to the valuation of the 2021 PRUs as of December 31, 2022.
(b) Dr. Gagliano received, as part of her Interim CEO agreement, a sign-on equity grant consisting of $100,000 of fully vested shares (14,815 shares) and $670,000 of restricted stock units (99,259 restricted stock units) which vest in equal monthly installments beginning on April 30, 2022, subject to continued employment as Interim CEO. Dr. Gagliano vested in 24,815 units of the 99,259 restricted stock units granted prior to her resignation as Interim CEO in June 2022, and accordingly, 74,444 units of her restricted stock unit award were forfeited.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457621</v>
      </c>
      <c r="F9" s="5" t="n">
        <v>1088815</v>
      </c>
      <c r="G9" s="5" t="n">
        <v>1601825</v>
      </c>
    </row>
    <row r="10">
      <c r="A10" s="4" t="inlineStr">
        <is>
          <t>Non-PEO NEO Average Compensation Actually Paid Amount</t>
        </is>
      </c>
      <c r="B10" s="4" t="inlineStr">
        <is>
          <t xml:space="preserve"> </t>
        </is>
      </c>
      <c r="C10" s="4" t="inlineStr">
        <is>
          <t xml:space="preserve"> </t>
        </is>
      </c>
      <c r="D10" s="4" t="inlineStr">
        <is>
          <t xml:space="preserve"> </t>
        </is>
      </c>
      <c r="E10" s="5" t="n">
        <v>751486</v>
      </c>
      <c r="F10" s="6" t="n">
        <v>808537</v>
      </c>
      <c r="G10" s="6" t="n">
        <v>1595129</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6 Represents amounts of average “compensation actually paid” as computed in accordance with Item 402(v) of Regulation S-K, non-PEO
NEO Averages
2022($) 2021 (a) 2020 (a)
Summary Compensation Table Total 1,457,621 1,088,815 1,601,825
Grant Date Fair Value of Option Awards and Stock Awards Granted in Fiscal Year (729,670 ) (552,646 ) (766,909 )
Fair Value at Fiscal Year-End 293,934 353,108 625,180
Change in Fair Value of Outstanding and Unvested Option Awards and Stock Awards Granted in Prior Fiscal Years (102,310 ) 43,223 59,438
Fair Value at Vesting of Option Awards and Stock Awards Granted in Fiscal Year That Vested During Fiscal Year 85,437 29,005 80,708
Change in Fair Value as of Vesting Date of Option Awards and Stock Awards Granted in Prior Fiscal Years For Which Applicable Vesting Conditions Were Satisfied During Fiscal Year (103,440 ) 59,492 (5,113 )
Fair Value as of Prior Fiscal Year-End (150,086 ) (212,460 ) —
Compensation Actually Paid to NEOs 751,486 808,537 1,595,129
(a) The fair values of time-based equity awards and performance-based restricted share units granted in 2020 are based on the closing price of the Company’s common shares as reported on the NASDAQ on the relevant valuation date. Performance-based restricted share units granted in 2021 were valued on the relevant valuation date using a Monte Carlo simulation model in accordance with the provisions of ASC Topic 718 using the following assumptions: (A) for valuations on December 31, 2021, a risk free interest rate of 0.73% and share price volatility of 75.82%. The fair value of non-qualified</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Tabular List of Performance Measures The following table lists the financial performance measures that the Company considers to be the most important financial performance measures used by the Company to link compensation actually paid to its named executive officers for the most recently completed fiscal year to performance of the Company.
Important Financial Performance Measures
Net Revenues
Adjusted Operating Income
Income Before Interest and Taxes
Stock Pric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60.02</v>
      </c>
      <c r="F17" s="8" t="n">
        <v>108.22</v>
      </c>
      <c r="G17" s="8" t="n">
        <v>131.82</v>
      </c>
    </row>
    <row r="18">
      <c r="A18" s="4" t="inlineStr">
        <is>
          <t>Peer Group Total Shareholder Return Amount</t>
        </is>
      </c>
      <c r="B18" s="4" t="inlineStr">
        <is>
          <t xml:space="preserve"> </t>
        </is>
      </c>
      <c r="C18" s="4" t="inlineStr">
        <is>
          <t xml:space="preserve"> </t>
        </is>
      </c>
      <c r="D18" s="4" t="inlineStr">
        <is>
          <t xml:space="preserve"> </t>
        </is>
      </c>
      <c r="E18" s="8" t="n">
        <v>99.31</v>
      </c>
      <c r="F18" s="8" t="n">
        <v>125.43</v>
      </c>
      <c r="G18" s="8" t="n">
        <v>130.04</v>
      </c>
    </row>
    <row r="19">
      <c r="A19" s="4" t="inlineStr">
        <is>
          <t>Net Income (Loss)</t>
        </is>
      </c>
      <c r="B19" s="4" t="inlineStr">
        <is>
          <t xml:space="preserve"> </t>
        </is>
      </c>
      <c r="C19" s="4" t="inlineStr">
        <is>
          <t xml:space="preserve"> </t>
        </is>
      </c>
      <c r="D19" s="4" t="inlineStr">
        <is>
          <t xml:space="preserve"> </t>
        </is>
      </c>
      <c r="E19" s="5" t="n">
        <v>-17934000</v>
      </c>
      <c r="F19" s="5" t="n">
        <v>-22998000</v>
      </c>
      <c r="G19" s="5" t="n">
        <v>-14922000</v>
      </c>
    </row>
    <row r="20">
      <c r="A20" s="4" t="inlineStr">
        <is>
          <t>Company Selected Measure Amount</t>
        </is>
      </c>
      <c r="B20" s="4" t="inlineStr">
        <is>
          <t xml:space="preserve"> </t>
        </is>
      </c>
      <c r="C20" s="4" t="inlineStr">
        <is>
          <t xml:space="preserve"> </t>
        </is>
      </c>
      <c r="D20" s="4" t="inlineStr">
        <is>
          <t xml:space="preserve"> </t>
        </is>
      </c>
      <c r="E20" s="6" t="n">
        <v>387500000</v>
      </c>
      <c r="F20" s="6" t="n">
        <v>233700000</v>
      </c>
      <c r="G20" s="6" t="n">
        <v>171700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 Name</t>
        </is>
      </c>
      <c r="B23" s="4" t="inlineStr">
        <is>
          <t xml:space="preserve"> </t>
        </is>
      </c>
      <c r="C23" s="4" t="inlineStr">
        <is>
          <t xml:space="preserve"> </t>
        </is>
      </c>
      <c r="D23" s="4" t="inlineStr">
        <is>
          <t xml:space="preserve"> </t>
        </is>
      </c>
      <c r="E23" s="4" t="inlineStr">
        <is>
          <t>Net Revenues</t>
        </is>
      </c>
      <c r="F23" s="4" t="inlineStr">
        <is>
          <t xml:space="preserve"> </t>
        </is>
      </c>
      <c r="G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 xml:space="preserve"> </t>
        </is>
      </c>
      <c r="C26" s="4" t="inlineStr">
        <is>
          <t xml:space="preserve"> </t>
        </is>
      </c>
      <c r="D26" s="4" t="inlineStr">
        <is>
          <t xml:space="preserve"> </t>
        </is>
      </c>
      <c r="E26" s="4" t="inlineStr">
        <is>
          <t>Adjusted Operating Income</t>
        </is>
      </c>
      <c r="F26" s="4" t="inlineStr">
        <is>
          <t xml:space="preserve"> </t>
        </is>
      </c>
      <c r="G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B29" s="4" t="inlineStr">
        <is>
          <t xml:space="preserve"> </t>
        </is>
      </c>
      <c r="C29" s="4" t="inlineStr">
        <is>
          <t xml:space="preserve"> </t>
        </is>
      </c>
      <c r="D29" s="4" t="inlineStr">
        <is>
          <t xml:space="preserve"> </t>
        </is>
      </c>
      <c r="E29" s="4" t="inlineStr">
        <is>
          <t>Income Before Interest and Taxes</t>
        </is>
      </c>
      <c r="F29" s="4" t="inlineStr">
        <is>
          <t xml:space="preserve"> </t>
        </is>
      </c>
      <c r="G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B32" s="4" t="inlineStr">
        <is>
          <t xml:space="preserve"> </t>
        </is>
      </c>
      <c r="C32" s="4" t="inlineStr">
        <is>
          <t xml:space="preserve"> </t>
        </is>
      </c>
      <c r="D32" s="4" t="inlineStr">
        <is>
          <t xml:space="preserve"> </t>
        </is>
      </c>
      <c r="E32" s="4" t="inlineStr">
        <is>
          <t>Stock Price</t>
        </is>
      </c>
      <c r="F32" s="4" t="inlineStr">
        <is>
          <t xml:space="preserve"> </t>
        </is>
      </c>
      <c r="G32" s="4" t="inlineStr">
        <is>
          <t xml:space="preserve"> </t>
        </is>
      </c>
    </row>
    <row r="33">
      <c r="A33" s="4" t="inlineStr">
        <is>
          <t>Carrie Eglinton Mann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4" t="inlineStr">
        <is>
          <t xml:space="preserve"> </t>
        </is>
      </c>
      <c r="E35" s="5" t="n">
        <v>6746923</v>
      </c>
      <c r="F35" s="4" t="inlineStr">
        <is>
          <t xml:space="preserve"> </t>
        </is>
      </c>
      <c r="G35" s="4" t="inlineStr">
        <is>
          <t xml:space="preserve"> </t>
        </is>
      </c>
    </row>
    <row r="36">
      <c r="A36" s="4" t="inlineStr">
        <is>
          <t>PEO Actually Paid Compensation Amount</t>
        </is>
      </c>
      <c r="B36" s="4" t="inlineStr">
        <is>
          <t xml:space="preserve"> </t>
        </is>
      </c>
      <c r="C36" s="4" t="inlineStr">
        <is>
          <t xml:space="preserve"> </t>
        </is>
      </c>
      <c r="D36" s="4" t="inlineStr">
        <is>
          <t xml:space="preserve"> </t>
        </is>
      </c>
      <c r="E36" s="6" t="n">
        <v>6645396</v>
      </c>
      <c r="F36" s="4" t="inlineStr">
        <is>
          <t xml:space="preserve"> </t>
        </is>
      </c>
      <c r="G36" s="4" t="inlineStr">
        <is>
          <t xml:space="preserve"> </t>
        </is>
      </c>
    </row>
    <row r="37">
      <c r="A37" s="4" t="inlineStr">
        <is>
          <t>PEO Name</t>
        </is>
      </c>
      <c r="B37" s="4" t="inlineStr">
        <is>
          <t xml:space="preserve"> </t>
        </is>
      </c>
      <c r="C37" s="4" t="inlineStr">
        <is>
          <t xml:space="preserve"> </t>
        </is>
      </c>
      <c r="D37" s="4" t="inlineStr">
        <is>
          <t>Ms. Eglinton Manner</t>
        </is>
      </c>
      <c r="E37" s="4" t="inlineStr">
        <is>
          <t xml:space="preserve"> </t>
        </is>
      </c>
      <c r="F37" s="4" t="inlineStr">
        <is>
          <t xml:space="preserve"> </t>
        </is>
      </c>
      <c r="G37" s="4" t="inlineStr">
        <is>
          <t xml:space="preserve"> </t>
        </is>
      </c>
    </row>
    <row r="38">
      <c r="A38" s="4" t="inlineStr">
        <is>
          <t>Nancy Gagliano, M.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4" t="inlineStr">
        <is>
          <t xml:space="preserve"> </t>
        </is>
      </c>
      <c r="E40" s="6" t="n">
        <v>940292</v>
      </c>
      <c r="F40" s="4" t="inlineStr">
        <is>
          <t xml:space="preserve"> </t>
        </is>
      </c>
      <c r="G40" s="4" t="inlineStr">
        <is>
          <t xml:space="preserve"> </t>
        </is>
      </c>
    </row>
    <row r="41">
      <c r="A41" s="4" t="inlineStr">
        <is>
          <t>PEO Actually Paid Compensation Amount</t>
        </is>
      </c>
      <c r="B41" s="4" t="inlineStr">
        <is>
          <t xml:space="preserve"> </t>
        </is>
      </c>
      <c r="C41" s="4" t="inlineStr">
        <is>
          <t xml:space="preserve"> </t>
        </is>
      </c>
      <c r="D41" s="4" t="inlineStr">
        <is>
          <t xml:space="preserve"> </t>
        </is>
      </c>
      <c r="E41" s="6" t="n">
        <v>347561</v>
      </c>
      <c r="F41" s="4" t="inlineStr">
        <is>
          <t xml:space="preserve"> </t>
        </is>
      </c>
      <c r="G41" s="4" t="inlineStr">
        <is>
          <t xml:space="preserve"> </t>
        </is>
      </c>
    </row>
    <row r="42">
      <c r="A42" s="4" t="inlineStr">
        <is>
          <t>PEO Name</t>
        </is>
      </c>
      <c r="B42" s="4" t="inlineStr">
        <is>
          <t>Dr. Gagliano</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ephen S. Tang, Ph.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O Total Compensation Amount</t>
        </is>
      </c>
      <c r="B45" s="4" t="inlineStr">
        <is>
          <t xml:space="preserve"> </t>
        </is>
      </c>
      <c r="C45" s="4" t="inlineStr">
        <is>
          <t xml:space="preserve"> </t>
        </is>
      </c>
      <c r="D45" s="4" t="inlineStr">
        <is>
          <t xml:space="preserve"> </t>
        </is>
      </c>
      <c r="E45" s="6" t="n">
        <v>2769508</v>
      </c>
      <c r="F45" s="5" t="n">
        <v>2959781</v>
      </c>
      <c r="G45" s="5" t="n">
        <v>3085421</v>
      </c>
    </row>
    <row r="46">
      <c r="A46" s="4" t="inlineStr">
        <is>
          <t>PEO Actually Paid Compensation Amount</t>
        </is>
      </c>
      <c r="B46" s="4" t="inlineStr">
        <is>
          <t xml:space="preserve"> </t>
        </is>
      </c>
      <c r="C46" s="4" t="inlineStr">
        <is>
          <t xml:space="preserve"> </t>
        </is>
      </c>
      <c r="D46" s="4" t="inlineStr">
        <is>
          <t xml:space="preserve"> </t>
        </is>
      </c>
      <c r="E46" s="6" t="n">
        <v>714651</v>
      </c>
      <c r="F46" s="5" t="n">
        <v>2697616</v>
      </c>
      <c r="G46" s="5" t="n">
        <v>3888690</v>
      </c>
    </row>
    <row r="47">
      <c r="A47" s="4" t="inlineStr">
        <is>
          <t>PEO Name</t>
        </is>
      </c>
      <c r="B47" s="4" t="inlineStr">
        <is>
          <t xml:space="preserve"> </t>
        </is>
      </c>
      <c r="C47" s="4" t="inlineStr">
        <is>
          <t>Dr. Tang</t>
        </is>
      </c>
      <c r="D47" s="4" t="inlineStr">
        <is>
          <t xml:space="preserve"> </t>
        </is>
      </c>
      <c r="E47" s="4" t="inlineStr">
        <is>
          <t xml:space="preserve"> </t>
        </is>
      </c>
      <c r="F47" s="4" t="inlineStr">
        <is>
          <t>Dr. Tang</t>
        </is>
      </c>
      <c r="G47" s="4" t="inlineStr">
        <is>
          <t>Dr. Tang</t>
        </is>
      </c>
    </row>
    <row r="48">
      <c r="A48" s="4" t="inlineStr">
        <is>
          <t>PEO [Member] | Carrie Eglinton Manner [Member] | Grant Date Fair Value of Option Awards and Stock Awards Granted in Fiscal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5600000</v>
      </c>
      <c r="F50" s="4" t="inlineStr">
        <is>
          <t xml:space="preserve"> </t>
        </is>
      </c>
      <c r="G50" s="4" t="inlineStr">
        <is>
          <t xml:space="preserve"> </t>
        </is>
      </c>
    </row>
    <row r="51">
      <c r="A51" s="4" t="inlineStr">
        <is>
          <t>PEO [Member] | Carrie Eglinton Manner [Member] | Fair Value at Fiscal YearEnd of Outstanding and Unvested Option Awards and Stock Awards Granted in Fiscal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5498473</v>
      </c>
      <c r="F53" s="4" t="inlineStr">
        <is>
          <t xml:space="preserve"> </t>
        </is>
      </c>
      <c r="G53" s="4" t="inlineStr">
        <is>
          <t xml:space="preserve"> </t>
        </is>
      </c>
    </row>
    <row r="54">
      <c r="A54" s="4" t="inlineStr">
        <is>
          <t>PEO [Member] | Nancy Gagliano, M.D. [Member] | Grant Date Fair Value of Option Awards and Stock Awards Granted in Fiscal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770000</v>
      </c>
      <c r="F56" s="4" t="inlineStr">
        <is>
          <t xml:space="preserve"> </t>
        </is>
      </c>
      <c r="G56" s="4" t="inlineStr">
        <is>
          <t xml:space="preserve"> </t>
        </is>
      </c>
    </row>
    <row r="57">
      <c r="A57" s="4" t="inlineStr">
        <is>
          <t>PEO [Member] | Nancy Gagliano, M.D. [Member] | Fair Value of Outstanding and Unvested Option Awards and Stock Awards Granted in Prior Fiscal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40879</v>
      </c>
      <c r="F59" s="4" t="inlineStr">
        <is>
          <t xml:space="preserve"> </t>
        </is>
      </c>
      <c r="G59" s="4" t="inlineStr">
        <is>
          <t xml:space="preserve"> </t>
        </is>
      </c>
    </row>
    <row r="60">
      <c r="A60" s="4" t="inlineStr">
        <is>
          <t>PEO [Member] | Nancy Gagliano, M.D. [Member] | Fair Value at Vesting of Option Awards and Stock Awards Granted in Fiscal Year That Vested During Fiscal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218148</v>
      </c>
      <c r="F62" s="4" t="inlineStr">
        <is>
          <t xml:space="preserve"> </t>
        </is>
      </c>
      <c r="G62" s="4" t="inlineStr">
        <is>
          <t xml:space="preserve"> </t>
        </is>
      </c>
    </row>
    <row r="63">
      <c r="A63" s="4" t="inlineStr">
        <is>
          <t>PEO [Member] | Stephen S. Tang, Ph.D. [Member] | Grant Date Fair Value of Option Awards and Stock Awards Granted in Fiscal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834913</v>
      </c>
      <c r="F65" s="5" t="n">
        <v>-1946860</v>
      </c>
      <c r="G65" s="5" t="n">
        <v>-1218000</v>
      </c>
    </row>
    <row r="66">
      <c r="A66" s="4" t="inlineStr">
        <is>
          <t>PEO [Member] | Stephen S. Tang, Ph.D. [Member] | Fair Value at Fiscal YearEnd of Outstanding and Unvested Option Awards and Stock Awards Granted in Fiscal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337758</v>
      </c>
      <c r="G68" s="6" t="n">
        <v>1799376</v>
      </c>
    </row>
    <row r="69">
      <c r="A69" s="4" t="inlineStr">
        <is>
          <t>PEO [Member] | Stephen S. Tang, Ph.D. [Member] | Fair Value of Outstanding and Unvested Option Awards and Stock Awards Granted in Prior Fiscal Yea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132795</v>
      </c>
      <c r="G71" s="6" t="n">
        <v>237531</v>
      </c>
    </row>
    <row r="72">
      <c r="A72" s="4" t="inlineStr">
        <is>
          <t>PEO [Member] | Stephen S. Tang, Ph.D. [Member] | Fair Value at Vesting of Option Awards and Stock Awards Granted in Fiscal Year That Vested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664350</v>
      </c>
      <c r="F74" s="4" t="inlineStr">
        <is>
          <t xml:space="preserve"> </t>
        </is>
      </c>
      <c r="G74" s="4" t="inlineStr">
        <is>
          <t xml:space="preserve"> </t>
        </is>
      </c>
    </row>
    <row r="75">
      <c r="A75" s="4" t="inlineStr">
        <is>
          <t>PEO [Member] | Stephen S. Tang, Ph.D. [Member] | Fair Value as of Vesting Date of Option Awards and Stock Awards Granted in Prior Fiscal Years For Which Applic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1387479</v>
      </c>
      <c r="F77" s="6" t="n">
        <v>214142</v>
      </c>
      <c r="G77" s="6" t="n">
        <v>-15638</v>
      </c>
    </row>
    <row r="78">
      <c r="A78" s="4" t="inlineStr">
        <is>
          <t>PEO [Member] | Stephen S. Tang, Ph.D. [Member] | Fair Value as of Prior Fiscal YearEnd of Option Awards and Stock Awards Granted in Prior Fiscal Years That Failed to Meet Applicable Vesting Conditions During Fiscal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496815</v>
      </c>
      <c r="F80" s="4" t="inlineStr">
        <is>
          <t xml:space="preserve"> </t>
        </is>
      </c>
      <c r="G80" s="4" t="inlineStr">
        <is>
          <t xml:space="preserve"> </t>
        </is>
      </c>
    </row>
    <row r="81">
      <c r="A81" s="4" t="inlineStr">
        <is>
          <t>Non-PEO NEO [Member] | Grant Date Fair Value of Option Awards and Stock Awards Granted in Fiscal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729670</v>
      </c>
      <c r="F83" s="6" t="n">
        <v>-552646</v>
      </c>
      <c r="G83" s="6" t="n">
        <v>-766909</v>
      </c>
    </row>
    <row r="84">
      <c r="A84" s="4" t="inlineStr">
        <is>
          <t>Non-PEO NEO [Member] | Fair Value at Fiscal YearEnd of Outstanding and Unvested Option Awards and Stock Awards Granted in Fiscal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293934</v>
      </c>
      <c r="F86" s="6" t="n">
        <v>353108</v>
      </c>
      <c r="G86" s="6" t="n">
        <v>625180</v>
      </c>
    </row>
    <row r="87">
      <c r="A87" s="4" t="inlineStr">
        <is>
          <t>Non-PEO NEO [Member] | Fair Value of Outstanding and Unvested Option Awards and Stock Awards Granted in Prior Fiscal Yea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102310</v>
      </c>
      <c r="F89" s="6" t="n">
        <v>43223</v>
      </c>
      <c r="G89" s="6" t="n">
        <v>59438</v>
      </c>
    </row>
    <row r="90">
      <c r="A90" s="4" t="inlineStr">
        <is>
          <t>Non-PEO NEO [Member] | Fair Value at Vesting of Option Awards and Stock Awards Granted in Fiscal Year That Vested During Fiscal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85437</v>
      </c>
      <c r="F92" s="6" t="n">
        <v>29005</v>
      </c>
      <c r="G92" s="6" t="n">
        <v>80708</v>
      </c>
    </row>
    <row r="93">
      <c r="A93" s="4" t="inlineStr">
        <is>
          <t>Non-PEO NEO [Member] | Fair Value as of Vesting Date of Option Awards and Stock Awards Granted in Prior Fiscal Years For Which Applic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103440</v>
      </c>
      <c r="F95" s="6" t="n">
        <v>59492</v>
      </c>
      <c r="G95" s="5" t="n">
        <v>-5113</v>
      </c>
    </row>
    <row r="96">
      <c r="A96" s="4" t="inlineStr">
        <is>
          <t>Non-PEO NEO [Member] | Fair Value as of Prior Fiscal YearEnd of Option Awards and Stock Awards Granted in Prior Fiscal Years That Failed to Meet Applicable Vesting Conditions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5" t="n">
        <v>-150086</v>
      </c>
      <c r="F98" s="5" t="n">
        <v>-212460</v>
      </c>
      <c r="G98"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5:01Z</dcterms:created>
  <dcterms:modified xmlns:dcterms="http://purl.org/dc/terms/" xmlns:xsi="http://www.w3.org/2001/XMLSchema-instance" xsi:type="dcterms:W3CDTF">2023-04-14T20:45:01Z</dcterms:modified>
</cp:coreProperties>
</file>